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FEDERAT" sheetId="2" state="visible" r:id="rId2"/>
    <sheet xmlns:r="http://schemas.openxmlformats.org/officeDocument/2006/relationships" name="Risk_Return Detail Data- FEDERA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4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Sep. 30,
		2016</t>
  </si>
  <si>
    <t>Registrant Name</t>
  </si>
  <si>
    <t>dei_EntityRegistrantName</t>
  </si>
  <si>
    <t>FEDERATED TOTAL RETURN SERIES INC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May 25,
		2017</t>
  </si>
  <si>
    <t>Document Effective Date</t>
  </si>
  <si>
    <t>dei_DocumentEffectiveDate</t>
  </si>
  <si>
    <t>Prospectus Date</t>
  </si>
  <si>
    <t>rr_ProspectusDate</t>
  </si>
  <si>
    <t>Nov. 30,
		2016</t>
  </si>
  <si>
    <t>Nov. 30, 2016</t>
  </si>
  <si>
    <t>Federated Mortgage Fund Fund Summary Information Risk/Return Summary: Fees and Expenses Fund Summary Information Risk/Return Summary: Fees and Expenses</t>
  </si>
  <si>
    <t>Supplement [Text Block]</t>
  </si>
  <si>
    <t>ftrsi_SupplementTextBlock</t>
  </si>
  <si>
    <t>Federated Mortgage Fund</t>
  </si>
  <si>
    <t>Federated Mortgage Fund Fund Summary Information Risk/Return Summary: Fees and Expenses</t>
  </si>
  <si>
    <t>Federated Ultrashort Bond Fund</t>
  </si>
  <si>
    <t>Federated Ultrashort Bond Fund Fund Summary Information Risk/Return Summary: Fees and Expenses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4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912763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31"/>
    <col customWidth="1" max="2" min="2" width="26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31</v>
      </c>
    </row>
    <row r="9" spans="1:3">
      <c r="A9" s="4" t="s">
        <v>32</v>
      </c>
    </row>
    <row r="10" spans="1:3">
      <c r="A10" s="3" t="s">
        <v>3</v>
      </c>
      <c r="B10" s="4" t="s">
        <v>4</v>
      </c>
    </row>
    <row r="11" spans="1:3">
      <c r="A11" s="4" t="s">
        <v>28</v>
      </c>
      <c r="B11" s="4" t="s">
        <v>29</v>
      </c>
      <c r="C11" s="4" t="s">
        <v>33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4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6-06T10:03:20Z</dcterms:created>
  <dcterms:modified xmlns:dcterms="http://purl.org/dc/terms/" xmlns:xsi="http://www.w3.org/2001/XMLSchema-instance" xsi:type="dcterms:W3CDTF">2017-06-06T10:03:20Z</dcterms:modified>
</cp:coreProperties>
</file>